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overy of Erroneously Awarded"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 xml:space="preserve">On March 31, 2025, 180 Life
Sciences Corp. (“180 Life,” the “Company,” “we,” “us,” or
“our”) filed its Annual Report on Form 10-K for the fiscal year ended December 31, 2024 (the “Original
Form 10-K”) with the U.S. Securities and Exchange Commission (the “SEC”). The Original Form 10-K omitted
certain disclosures under Part III, Items 10, 11, 12, 13 and 14 of Form 10-K in reliance on General Instruction G(3) to Form 10-K, which
provides that such information may be either incorporated by reference from the registrant’s definitive proxy statement or included
in an amendment to Form 10-K, in either case filed with the SEC not later than 120 days after the end of the fiscal year. Subsequently,
on April 25, 2025, the Company filed an Amendment No. 1 to Annual Report on Form 10-K with the SEC to include such omitted information
(“Amendment No. 1”).Amendment No. 1 failed to
include certain required XBRL tagging and this Amendment No. 2 to Annual Report on Form 10-K is being filed solely to include such XBRL
tagging under Item 10. Directors, Executive Officers and Corporate Governance.As such, this Amendment No.
2:
●restates Part III, Item 10
(Directors, Executive Officers and Corporate Governance), 11 (Executive Compensation), of Amendment No. 1 to include the
required XBRL tagging; and
●files new certifications of our
principal executive officer and principal financial officer as exhibits to this Amendment under Item 15 of Part IV hereof, pursuant to
Rule 12b-15 under the Securities Exchange Act of 1934, as amended (the “Exchange Act”).
This Amendment No. 2 does
not otherwise change or update any of the disclosures set forth in the Original Form 10-K, as amended by Amendment No. 1, and, except
as expressly stated herein, does not reflect events occurring after the filing of the Original Form 10-K.Unless the context requires
otherwise, references to the “Company,” “we,” “us,” “our,”
“180 Life”, “180LS” and “180 Life Sciences Corp.” refer specifically to 180 Life
Sciences Corp. and its consolidated subsidiaries. References to “KBL” refer to the Company prior to our November 6,
2020 Business Combination.In addition, unless the context
otherwise requires and for the purposes of this Report only:
●“180” refers
to 180 Life Corp. (f/k/a 180 Life Sciences Corp.), our wholly-owned subsidiary.
“Business
Combination” means that certain business combination which closed on November 6, 2020, between KBL, KBL Merger Sub, Inc. (“Merger
Sub”), 180, Katexco Pharmaceuticals Corp. (“Katexco”), CannBioRex Pharmaceuticals Corp. (“CBR Pharma”),
180 Therapeutics L.P. (“180 LP” and together with Katexco and CBR Pharma, the “180 Subsidiaries” and,
together with 180 Life Sciences Corp., the “180 Parties”), and Lawrence Pemble, in his capacity as representative
of the stockholders of the 180 Parties, whereby KBL acquired the 180 Subsidiaries.
●“CAD” refers
to Canadian dollars;
●“Exchange Act”
refers to the Securities Exchange Act of 1934, as amended;
●“£”
or “GBP” refers to British pounds sterling;
●“SEC” or
the “Commission” refers to the United States Securities and Exchange Commission; and
●“Securities Act”
refers to the Securities Act of 1933, as amended.
</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180 LIFE SCIENCES CORP.</t>
        </is>
      </c>
      <c r="C17" s="4" t="inlineStr">
        <is>
          <t xml:space="preserve"> </t>
        </is>
      </c>
      <c r="D17" s="4" t="inlineStr">
        <is>
          <t xml:space="preserve"> </t>
        </is>
      </c>
    </row>
    <row r="18">
      <c r="A18" s="4" t="inlineStr">
        <is>
          <t>Entity Central Index Key</t>
        </is>
      </c>
      <c r="B18" s="4" t="inlineStr">
        <is>
          <t>0001690080</t>
        </is>
      </c>
      <c r="C18" s="4" t="inlineStr">
        <is>
          <t xml:space="preserve"> </t>
        </is>
      </c>
      <c r="D18" s="4" t="inlineStr">
        <is>
          <t xml:space="preserve"> </t>
        </is>
      </c>
    </row>
    <row r="19">
      <c r="A19" s="4" t="inlineStr">
        <is>
          <t>Entity File Number</t>
        </is>
      </c>
      <c r="B19" s="4" t="inlineStr">
        <is>
          <t>001-38105</t>
        </is>
      </c>
      <c r="C19" s="4" t="inlineStr">
        <is>
          <t xml:space="preserve"> </t>
        </is>
      </c>
      <c r="D19" s="4" t="inlineStr">
        <is>
          <t xml:space="preserve"> </t>
        </is>
      </c>
    </row>
    <row r="20">
      <c r="A20" s="4" t="inlineStr">
        <is>
          <t>Entity Tax Identification Number</t>
        </is>
      </c>
      <c r="B20" s="4" t="inlineStr">
        <is>
          <t>90-1890354</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4866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000 El Camino Real, Bldg. 4</t>
        </is>
      </c>
      <c r="C32" s="4" t="inlineStr">
        <is>
          <t xml:space="preserve"> </t>
        </is>
      </c>
      <c r="D32" s="4" t="inlineStr">
        <is>
          <t xml:space="preserve"> </t>
        </is>
      </c>
    </row>
    <row r="33">
      <c r="A33" s="4" t="inlineStr">
        <is>
          <t>Entity Address, Address Line Two</t>
        </is>
      </c>
      <c r="B33" s="4" t="inlineStr">
        <is>
          <t>Suite 200</t>
        </is>
      </c>
      <c r="C33" s="4" t="inlineStr">
        <is>
          <t xml:space="preserve"> </t>
        </is>
      </c>
      <c r="D33" s="4" t="inlineStr">
        <is>
          <t xml:space="preserve"> </t>
        </is>
      </c>
    </row>
    <row r="34">
      <c r="A34" s="4" t="inlineStr">
        <is>
          <t>Entity Address, City or Town</t>
        </is>
      </c>
      <c r="B34" s="4" t="inlineStr">
        <is>
          <t>Palo Alto</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430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50)</t>
        </is>
      </c>
      <c r="C38" s="4" t="inlineStr">
        <is>
          <t xml:space="preserve"> </t>
        </is>
      </c>
      <c r="D38" s="4" t="inlineStr">
        <is>
          <t xml:space="preserve"> </t>
        </is>
      </c>
    </row>
    <row r="39">
      <c r="A39" s="4" t="inlineStr">
        <is>
          <t>Local Phone Number</t>
        </is>
      </c>
      <c r="B39" s="4" t="inlineStr">
        <is>
          <t>507-0669</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185780</v>
      </c>
      <c r="D41" s="4" t="inlineStr">
        <is>
          <t xml:space="preserve"> </t>
        </is>
      </c>
    </row>
    <row r="42">
      <c r="A42" s="4" t="inlineStr">
        <is>
          <t>Common Stock, par value $0.0001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Trading Symbol</t>
        </is>
      </c>
      <c r="B45" s="4" t="inlineStr">
        <is>
          <t>ATNF</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to purchase shares of 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 to purchase shares of Common Stock</t>
        </is>
      </c>
      <c r="C49" s="4" t="inlineStr">
        <is>
          <t xml:space="preserve"> </t>
        </is>
      </c>
      <c r="D49" s="4" t="inlineStr">
        <is>
          <t xml:space="preserve"> </t>
        </is>
      </c>
    </row>
    <row r="50">
      <c r="A50" s="4" t="inlineStr">
        <is>
          <t>Trading Symbol</t>
        </is>
      </c>
      <c r="B50" s="4" t="inlineStr">
        <is>
          <t>ATNF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3-10-02</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Under the Sarbanes-Oxley Act
of 2002 (the “ Sarbanes-Oxley Act On November 7, 2023, the Board
of Directors of the Company approved the adoption of a Policy for the Recovery of Erroneously Awarded Incentive Based Compensation (the
“ Clawback Policy Rule 10D-1 Final Clawback Rules The Clawback Policy provides
for the mandatory recovery of erroneously awarded incentive-based compensation from current and former executive officers as defined in
Rule 10D-1 (“ Covered Offic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y on Timing of Award Grants The Compensation Committee
and the Board have not established policies and practices (whether written or otherwise) regarding the timing of option grants, stock
appreciation rights and similar awards, or other awards, in relation to the release of material nonpublic information (“MNPI”)
and do not take MNPI into account when determining the timing and terms of stock option or other equity awards to executive officers,
provided that we do not currently grant stock options to employees or executives. The Company does not time the disclosure of MNPI, whether
positive or negative, for the purpose of affecting the value of executive compensation. </t>
        </is>
      </c>
    </row>
    <row r="5">
      <c r="A5" s="4" t="inlineStr">
        <is>
          <t>Award Timing Method</t>
        </is>
      </c>
      <c r="B5" s="4" t="inlineStr">
        <is>
          <t>The Compensation Committee
and the Board have not established policies and practices (whether written or otherwise) regarding the timing of option grants, stock
appreciation rights and similar awards, or other awards, in relation to the release of material nonpublic information (“MNPI”)
and do not take MNPI into account when determining the timing and terms of stock option or other equity awards to executive officers,
provided that we do not currently grant stock options to employees or executives.</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The Company does not time the disclosure of MNPI, whether
positive or negative,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0:23Z</dcterms:created>
  <dcterms:modified xmlns:dcterms="http://purl.org/dc/terms/" xmlns:xsi="http://www.w3.org/2001/XMLSchema-instance" xsi:type="dcterms:W3CDTF">2025-05-08T20:20:23Z</dcterms:modified>
</cp:coreProperties>
</file>